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Hatteras A" sheetId="2" r:id="rId2"/>
    <s:sheet name="Risk_Return Detail Data- Hatter" sheetId="3" r:id="rId3"/>
    <s:sheet name="Risk_Return Summary- Hatteras L" sheetId="4" r:id="rId4"/>
    <s:sheet name="Risk_Return Detail Data- Hatte5" sheetId="5" r:id="rId5"/>
    <s:sheet name="Risk_Return Summary- Hatteras 6" sheetId="6" r:id="rId6"/>
    <s:sheet name="Risk_Return Detail Data- Hatte7" sheetId="7" r:id="rId7"/>
    <s:sheet name="Risk_Return Summary- Hatteras M" sheetId="8" r:id="rId8"/>
    <s:sheet name="Risk_Return Detail Data- Hatte9" sheetId="9" r:id="rId9"/>
    <s:sheet name="Risk_Return Summary- Hatteras10" sheetId="10" r:id="rId10"/>
    <s:sheet name="Risk_Return Detail Data- Hatt11" sheetId="11" r:id="rId11"/>
    <s:sheet name="Risk_Return Detail Data" sheetId="12" r:id="rId12"/>
  </s:sheets>
  <s:definedNames/>
  <s:calcPr calcId="124519" calcMode="auto" fullCalcOnLoad="1"/>
</s:workbook>
</file>

<file path=xl/sharedStrings.xml><?xml version="1.0" encoding="utf-8"?>
<sst xmlns="http://schemas.openxmlformats.org/spreadsheetml/2006/main" uniqueCount="83">
  <si>
    <t>Document and Entity Information</t>
  </si>
  <si>
    <t>Dec. 15, 2015</t>
  </si>
  <si>
    <t>Prospectus:</t>
  </si>
  <si>
    <t>Document Type</t>
  </si>
  <si>
    <t>Document Period End Date</t>
  </si>
  <si>
    <t>Dec. 15,
		2015</t>
  </si>
  <si>
    <t>Registrant Name</t>
  </si>
  <si>
    <t>Hatteras Alternative Mutual Funds Trust</t>
  </si>
  <si>
    <t>Central Index Key</t>
  </si>
  <si>
    <t>Amendment Flag</t>
  </si>
  <si>
    <t>false</t>
  </si>
  <si>
    <t>Document Creation Date</t>
  </si>
  <si>
    <t>Document Effective Date</t>
  </si>
  <si>
    <t>Prospectus Date</t>
  </si>
  <si>
    <t>Apr. 30,
		2015</t>
  </si>
  <si>
    <t>Hatteras Alpha Hedged Strategies Fund | no load</t>
  </si>
  <si>
    <t>Trading Symbol</t>
  </si>
  <si>
    <t>ALPHX</t>
  </si>
  <si>
    <t>Hatteras Alpha Hedged Strategies Fund | Class C</t>
  </si>
  <si>
    <t>APHCX</t>
  </si>
  <si>
    <t>Hatteras Alpha Hedged Strategies Fund | Institutional Class</t>
  </si>
  <si>
    <t>ALPIX</t>
  </si>
  <si>
    <t>Hatteras Alpha Hedged Strategies Fund | Class A</t>
  </si>
  <si>
    <t>APHAX</t>
  </si>
  <si>
    <t>Hatteras Long / Short Equity Fund | Institutional Class</t>
  </si>
  <si>
    <t>HLSIX</t>
  </si>
  <si>
    <t>Hatteras Long / Short Equity Fund | Class A</t>
  </si>
  <si>
    <t>HLSAX</t>
  </si>
  <si>
    <t>Hatteras Long / Short Equity Fund | Class C</t>
  </si>
  <si>
    <t>HLSCX</t>
  </si>
  <si>
    <t>Hatteras Long / Short Debt Fund | Institutional Class</t>
  </si>
  <si>
    <t>HFINX</t>
  </si>
  <si>
    <t>Hatteras Long / Short Debt Fund | Class A</t>
  </si>
  <si>
    <t>HFIAX</t>
  </si>
  <si>
    <t>Hatteras Long / Short Debt Fund | Class C</t>
  </si>
  <si>
    <t>HFICX</t>
  </si>
  <si>
    <t>Hatteras Managed Futures Strategies Fund | Class A</t>
  </si>
  <si>
    <t>HMFAX</t>
  </si>
  <si>
    <t>Hatteras Managed Futures Strategies Fund | Institutional Class</t>
  </si>
  <si>
    <t>HMFIX</t>
  </si>
  <si>
    <t>Hatteras Alternative Multi-Manager Fund | Institutional Class</t>
  </si>
  <si>
    <t>HHSIX</t>
  </si>
  <si>
    <t>Hatteras Alternative Multi-Manager Fund | Class A</t>
  </si>
  <si>
    <t>HMMAX</t>
  </si>
  <si>
    <t>Hatteras Alternative Multi-Manager Fund | Class C</t>
  </si>
  <si>
    <t>HMMCX</t>
  </si>
  <si>
    <t>Hatteras Alpha Hedged Strategies Fund</t>
  </si>
  <si>
    <t xml:space="preserve"> Hatteras Alternative Mutual Funds Trust (the “Trust”) Supplement December 15, 2015 to the Hatteras Alpha Hedged Strategies Fund Hatteras Long/Short Equity Fund Hatteras Long/Short Debt Fund Hatteras Managed Futures Strategies Fund Summary Prospectus, Prospectus and Statement of Additional Information (“SAI”) dated April 30, 2015, as previously supplemented Hatteras Alternative Multi-Manager Fund Summary Prospectus, Prospectus and SAI dated December 4, 2015 No Load | Class A | Class C | Class H | Institutional Class (collectively, the “Funds”) THIS SUPPLEMENT CONTAINS NEW AND ADDITIONAL INFORMATION BEYOND THAT CONTAINED IN EACH SUMMARY PROSPECTUS, PROSPECTUS AND SAI AND SHOULD BE READ IN CONJUNCTION WITH EACH SUMMARY PROSPECTUS, PROSPECTUS AND SAI.</t>
  </si>
  <si>
    <t xml:space="preserve"> 2. Changes in Fund Investment Objectives On December 9, 2015, the Board approved a new investment objective for each of the Funds, as described in the table below. The new investment objective for each Fund will go into effect on February 13, 2016, 60 days following this notice to shareholders. Hatteras Alpha Hedged Strategies Fund Current Investment Objective New Investment Objective The Hatteras Alpha Hedged Strategies Fund seeks to achieve consistent returns with low correlation to traditional financial market indices while maintaining a high correlation to the Hedge Fund Research, Inc. (“HFRI”) Fund of Funds Composite Index. The Hatteras Alpha Hedged Strategies Fund seeks long term capital appreciation.</t>
  </si>
  <si>
    <t xml:space="preserve"> 1. Change in Benchmark Indices Effective December 9, 2015, the Board of Trustees of the Trust approved certain changes in the broad-based unmanaged benchmark indices used for comparison with each Fund’s performance in each Summary Prospectus and Prospectus, as described in the table below. Hatteras Alpha Hedged Strategies Fund Old New Primary Benchmark HFRI Fund of Funds Composite Index BofA ML 3-Month US Treasury Bill Secondary Benchmark S&amp;P 500 Index (Dividends Reinvested) HFRX Global Hedge Fund Index Tertiary Benchmark Barclays Aggregate Bond Index n/a</t>
  </si>
  <si>
    <t xml:space="preserve"> Please retain this Supplement with your Summary Prospectus, Prospectus and SAI for future reference.</t>
  </si>
  <si>
    <t>Label</t>
  </si>
  <si>
    <t>Element</t>
  </si>
  <si>
    <t>Value</t>
  </si>
  <si>
    <t>Risk/Return:</t>
  </si>
  <si>
    <t>rr_RiskReturnAbstract</t>
  </si>
  <si>
    <t>Supplement [Text Block]</t>
  </si>
  <si>
    <t>ck0001171324_SupplementTextBlock</t>
  </si>
  <si>
    <t>Risk/Return [Heading]</t>
  </si>
  <si>
    <t>rr_RiskReturnHeading</t>
  </si>
  <si>
    <t>Objective, Primary [Text Block]</t>
  </si>
  <si>
    <t>rr_ObjectivePrimaryTextBlock</t>
  </si>
  <si>
    <t>Performance Table Market Index Changed</t>
  </si>
  <si>
    <t>rr_PerformanceTableMarketIndexChanged</t>
  </si>
  <si>
    <t>Effective December 9, 2015, the Board of Trustees of the Trust approved certain changes in the broad-based unmanaged benchmark indices used for comparison with each Fund&amp;#8217;s performance in each Summary Prospectus and Prospectus, as described in the table below.</t>
  </si>
  <si>
    <t>Performance Table Narrative</t>
  </si>
  <si>
    <t>rr_PerformanceTableNarrativeTextBlock</t>
  </si>
  <si>
    <t>Performance Table Closing [Text Block]</t>
  </si>
  <si>
    <t>rr_PerformanceTableClosingTextBlock</t>
  </si>
  <si>
    <t>Hatteras Long / Short Equity Fund</t>
  </si>
  <si>
    <t xml:space="preserve"> 2. Changes in Fund Investment Objectives On December 9, 2015, the Board approved a new investment objective for each of the Funds, as described in the table below. The new investment objective for each Fund will go into effect on February 13, 2016, 60 days following this notice to shareholders. Hatteras Long/Short Equity Fund Current Investment Objective New Investment Objective The Hatteras Long/Short Equity Fund seeks to achieve consistent returns with moderate correlation to traditional U.S. equities market indices and lower volatility of monthly returns over a market cycle. The Hatteras Long/Short Equity Fund seeks long term capital appreciation.</t>
  </si>
  <si>
    <t xml:space="preserve"> 1. Change in Benchmark Indices Effective December 9, 2015, the Board of Trustees of the Trust approved certain changes in the broad-based unmanaged benchmark indices used for comparison with each Fund’s performance in each Summary Prospectus and Prospectus, as described in the table below. Hatteras Long/Short Equity Fund Old New Primary Benchmark HFRX Equity Hedge Index HFRX Equity Hedge Index Secondary Benchmark S&amp;P 500 Index (Dividends Reinvested) S&amp;P 500 Total Return Index</t>
  </si>
  <si>
    <t xml:space="preserve"> Effective December 9, 2015, the Board of Trustees of the Trust approved certain changes in the broad-based unmanaged benchmark indices used for comparison with each Fund&amp;#8217;s performance in each Summary Prospectus and Prospectus, as described in the table below. </t>
  </si>
  <si>
    <t>Hatteras Long / Short Debt Fund</t>
  </si>
  <si>
    <t xml:space="preserve"> 2. Changes in Fund Investment Objectives On December 9, 2015, the Board approved a new investment objective for each of the Funds, as described in the table below. The new investment objective for each Fund will go into effect on February 13, 2016, 60 days following this notice to shareholders. Hatteras Long/Short Debt Fund Current Investment Objective New Investment Objective The Hatteras Long/Short Debt Fund seeks to achieve total return through current income, capital preservation and capital appreciation. The Hatteras Long/Short Debt Fund seeks long term capital appreciation.</t>
  </si>
  <si>
    <t xml:space="preserve"> 1. Change in Benchmark Indices Effective December 9, 2015, the Board of Trustees of the Trust approved certain changes in the broad-based unmanaged benchmark indices used for comparison with each Fund’s performance in each Summary Prospectus and Prospectus, as described in the table below. Hatteras Long/Short Debt Fund Old New Primary Benchmark HFRX Relative Value: Fixed Income -Corporate Index BofA ML 3-Month US Treasury Bill Secondary Benchmark n/a HFRX Relative Value: Fixed Income -Corporate Index</t>
  </si>
  <si>
    <t>Hatteras Managed Futures Strategies Fund</t>
  </si>
  <si>
    <t xml:space="preserve"> 2. Changes in Fund Investment Objectives On December 9, 2015, the Board approved a new investment objective for each of the Funds, as described in the table below. The new investment objective for each Fund will go into effect on February 13, 2016, 60 days following this notice to shareholders. Hatteras Managed Futures Strategies Fund Current Investment Objective New Investment Objective The Hatteras Managed Futures Strategies Fund seeks to achieve positive returns in both rising and falling equity markets with an annualized level of volatility that is generally lower than the historic level of volatility experienced by traditional equity markets. The Hatteras Managed Futures Strategies Fund seeks long term capital appreciation.</t>
  </si>
  <si>
    <t xml:space="preserve"> 1. Change in Benchmark Indices Effective December 9, 2015, the Board of Trustees of the Trust approved certain changes in the broad-based unmanaged benchmark indices used for comparison with each Fund’s performance in each Summary Prospectus and Prospectus, as described in the table below. Hatteras Managed Futures Strategies Fund Old New Primary Benchmark HFRX Macro: Systematic Diversified CTA Index BofA ML 3-Month US Treasury Bill Secondary Benchmark Barclays Aggregate Bond Index HFRX Macro: Systematic Diversified CTA Index</t>
  </si>
  <si>
    <t>Hatteras Alternative Multi-Manager Fund</t>
  </si>
  <si>
    <t xml:space="preserve"> 2. Changes in Fund Investment Objectives On December 9, 2015, the Board approved a new investment objective for each of the Funds, as described in the table below. The new investment objective for each Fund will go into effect on February 13, 2016, 60 days following this notice to shareholders. Hatteras Alternative Multi-Manager Fund Current Investment Objective New Investment Objective The Hatteras Alternative Multi-Manager Fund seeks to achieve consistent returns with low correlation to traditional financial market indices while maintaining a high correlation to the Hedge Fund Research, Inc. (“HFRI”) Fund of Funds Composite Index. The Hatteras Alternative Multi-Manager Fund seeks long term capital appreciation.</t>
  </si>
  <si>
    <t xml:space="preserve"> 1. Change in Benchmark Indices Effective December 9, 2015, the Board of Trustees of the Trust approved certain changes in the broad-based unmanaged benchmark indices used for comparison with each Fund’s performance in each Summary Prospectus and Prospectus, as described in the table below. Hatteras Alternative Multi-Manager Fund Old New Primary Benchmark HFRI Fund of Funds Composite Index BofA ML 3-Month US Treasury Bill Secondary Benchmark S&amp;P 500 Index (Dividends Reinvested) HFRX Global Hedge Fund Index Tertiary Benchmark Barclays Aggregate Bond Index n/a</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63"/>
    <col customWidth="1" max="2" min="2" width="40"/>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17132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79</v>
      </c>
    </row>
    <row r="3" spans="1:1">
      <c r="A3" s="4" t="s">
        <v>79</v>
      </c>
    </row>
    <row r="4" spans="1:1">
      <c r="A4" s="4" t="s">
        <v>47</v>
      </c>
    </row>
    <row r="5" spans="1:1">
      <c r="A5" s="4" t="s">
        <v>80</v>
      </c>
    </row>
    <row r="6" spans="1:1">
      <c r="A6" s="4" t="s">
        <v>81</v>
      </c>
    </row>
    <row r="7" spans="1:1">
      <c r="A7" s="4" t="s">
        <v>5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38"/>
    <col customWidth="1" max="3" min="3" width="80"/>
  </cols>
  <sheetData>
    <row r="1" spans="1:3">
      <c r="A1" s="1" t="s">
        <v>51</v>
      </c>
      <c r="B1" s="1" t="s">
        <v>52</v>
      </c>
      <c r="C1" s="2" t="s">
        <v>53</v>
      </c>
    </row>
    <row r="2" spans="1:3">
      <c r="A2" s="4" t="s">
        <v>79</v>
      </c>
    </row>
    <row r="3" spans="1:3">
      <c r="A3" s="3" t="s">
        <v>54</v>
      </c>
      <c r="B3" s="4" t="s">
        <v>55</v>
      </c>
    </row>
    <row r="4" spans="1:3">
      <c r="A4" s="4" t="s">
        <v>56</v>
      </c>
      <c r="B4" s="4" t="s">
        <v>57</v>
      </c>
      <c r="C4" s="4" t="s">
        <v>47</v>
      </c>
    </row>
    <row r="5" spans="1:3">
      <c r="A5" s="4" t="s">
        <v>58</v>
      </c>
      <c r="B5" s="4" t="s">
        <v>59</v>
      </c>
      <c r="C5" s="4" t="s">
        <v>79</v>
      </c>
    </row>
    <row r="6" spans="1:3">
      <c r="A6" s="4" t="s">
        <v>60</v>
      </c>
      <c r="B6" s="4" t="s">
        <v>61</v>
      </c>
      <c r="C6" s="4" t="s">
        <v>80</v>
      </c>
    </row>
    <row r="7" spans="1:3">
      <c r="A7" s="4" t="s">
        <v>62</v>
      </c>
      <c r="B7" s="4" t="s">
        <v>63</v>
      </c>
      <c r="C7" s="4" t="s">
        <v>72</v>
      </c>
    </row>
    <row r="8" spans="1:3">
      <c r="A8" s="4" t="s">
        <v>65</v>
      </c>
      <c r="B8" s="4" t="s">
        <v>66</v>
      </c>
      <c r="C8" s="4" t="s">
        <v>81</v>
      </c>
    </row>
    <row r="9" spans="1:3">
      <c r="A9" s="4" t="s">
        <v>67</v>
      </c>
      <c r="B9" s="4" t="s">
        <v>68</v>
      </c>
      <c r="C9" s="4" t="s">
        <v>5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51</v>
      </c>
      <c r="B1" s="1" t="s">
        <v>52</v>
      </c>
      <c r="C1" s="2" t="s">
        <v>53</v>
      </c>
    </row>
    <row r="2" spans="1:3">
      <c r="A2" s="3" t="s">
        <v>54</v>
      </c>
      <c r="B2" s="4" t="s">
        <v>55</v>
      </c>
    </row>
    <row r="3" spans="1:3">
      <c r="A3" s="4" t="s">
        <v>13</v>
      </c>
      <c r="B3" s="4" t="s">
        <v>82</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46</v>
      </c>
    </row>
    <row r="3" spans="1:1">
      <c r="A3" s="4" t="s">
        <v>46</v>
      </c>
    </row>
    <row r="4" spans="1:1">
      <c r="A4" s="4" t="s">
        <v>47</v>
      </c>
    </row>
    <row r="5" spans="1:1">
      <c r="A5" s="4" t="s">
        <v>48</v>
      </c>
    </row>
    <row r="6" spans="1:1">
      <c r="A6" s="4" t="s">
        <v>49</v>
      </c>
    </row>
    <row r="7" spans="1:1">
      <c r="A7" s="4" t="s">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38"/>
    <col customWidth="1" max="3" min="3" width="80"/>
  </cols>
  <sheetData>
    <row r="1" spans="1:3">
      <c r="A1" s="1" t="s">
        <v>51</v>
      </c>
      <c r="B1" s="1" t="s">
        <v>52</v>
      </c>
      <c r="C1" s="2" t="s">
        <v>53</v>
      </c>
    </row>
    <row r="2" spans="1:3">
      <c r="A2" s="4" t="s">
        <v>46</v>
      </c>
    </row>
    <row r="3" spans="1:3">
      <c r="A3" s="3" t="s">
        <v>54</v>
      </c>
      <c r="B3" s="4" t="s">
        <v>55</v>
      </c>
    </row>
    <row r="4" spans="1:3">
      <c r="A4" s="4" t="s">
        <v>56</v>
      </c>
      <c r="B4" s="4" t="s">
        <v>57</v>
      </c>
      <c r="C4" s="4" t="s">
        <v>47</v>
      </c>
    </row>
    <row r="5" spans="1:3">
      <c r="A5" s="4" t="s">
        <v>58</v>
      </c>
      <c r="B5" s="4" t="s">
        <v>59</v>
      </c>
      <c r="C5" s="4" t="s">
        <v>46</v>
      </c>
    </row>
    <row r="6" spans="1:3">
      <c r="A6" s="4" t="s">
        <v>60</v>
      </c>
      <c r="B6" s="4" t="s">
        <v>61</v>
      </c>
      <c r="C6" s="4" t="s">
        <v>48</v>
      </c>
    </row>
    <row r="7" spans="1:3">
      <c r="A7" s="4" t="s">
        <v>62</v>
      </c>
      <c r="B7" s="4" t="s">
        <v>63</v>
      </c>
      <c r="C7" s="4" t="s">
        <v>64</v>
      </c>
    </row>
    <row r="8" spans="1:3">
      <c r="A8" s="4" t="s">
        <v>65</v>
      </c>
      <c r="B8" s="4" t="s">
        <v>66</v>
      </c>
      <c r="C8" s="4" t="s">
        <v>49</v>
      </c>
    </row>
    <row r="9" spans="1:3">
      <c r="A9" s="4" t="s">
        <v>67</v>
      </c>
      <c r="B9" s="4" t="s">
        <v>68</v>
      </c>
      <c r="C9" s="4" t="s">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69</v>
      </c>
    </row>
    <row r="3" spans="1:1">
      <c r="A3" s="4" t="s">
        <v>69</v>
      </c>
    </row>
    <row r="4" spans="1:1">
      <c r="A4" s="4" t="s">
        <v>47</v>
      </c>
    </row>
    <row r="5" spans="1:1">
      <c r="A5" s="4" t="s">
        <v>70</v>
      </c>
    </row>
    <row r="6" spans="1:1">
      <c r="A6" s="4" t="s">
        <v>71</v>
      </c>
    </row>
    <row r="7" spans="1:1">
      <c r="A7" s="4" t="s">
        <v>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38"/>
    <col customWidth="1" max="3" min="3" width="80"/>
  </cols>
  <sheetData>
    <row r="1" spans="1:3">
      <c r="A1" s="1" t="s">
        <v>51</v>
      </c>
      <c r="B1" s="1" t="s">
        <v>52</v>
      </c>
      <c r="C1" s="2" t="s">
        <v>53</v>
      </c>
    </row>
    <row r="2" spans="1:3">
      <c r="A2" s="4" t="s">
        <v>69</v>
      </c>
    </row>
    <row r="3" spans="1:3">
      <c r="A3" s="3" t="s">
        <v>54</v>
      </c>
      <c r="B3" s="4" t="s">
        <v>55</v>
      </c>
    </row>
    <row r="4" spans="1:3">
      <c r="A4" s="4" t="s">
        <v>56</v>
      </c>
      <c r="B4" s="4" t="s">
        <v>57</v>
      </c>
      <c r="C4" s="4" t="s">
        <v>47</v>
      </c>
    </row>
    <row r="5" spans="1:3">
      <c r="A5" s="4" t="s">
        <v>58</v>
      </c>
      <c r="B5" s="4" t="s">
        <v>59</v>
      </c>
      <c r="C5" s="4" t="s">
        <v>69</v>
      </c>
    </row>
    <row r="6" spans="1:3">
      <c r="A6" s="4" t="s">
        <v>60</v>
      </c>
      <c r="B6" s="4" t="s">
        <v>61</v>
      </c>
      <c r="C6" s="4" t="s">
        <v>70</v>
      </c>
    </row>
    <row r="7" spans="1:3">
      <c r="A7" s="4" t="s">
        <v>62</v>
      </c>
      <c r="B7" s="4" t="s">
        <v>63</v>
      </c>
      <c r="C7" s="4" t="s">
        <v>72</v>
      </c>
    </row>
    <row r="8" spans="1:3">
      <c r="A8" s="4" t="s">
        <v>65</v>
      </c>
      <c r="B8" s="4" t="s">
        <v>66</v>
      </c>
      <c r="C8" s="4" t="s">
        <v>71</v>
      </c>
    </row>
    <row r="9" spans="1:3">
      <c r="A9" s="4" t="s">
        <v>67</v>
      </c>
      <c r="B9" s="4" t="s">
        <v>68</v>
      </c>
      <c r="C9" s="4" t="s">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73</v>
      </c>
    </row>
    <row r="3" spans="1:1">
      <c r="A3" s="4" t="s">
        <v>73</v>
      </c>
    </row>
    <row r="4" spans="1:1">
      <c r="A4" s="4" t="s">
        <v>47</v>
      </c>
    </row>
    <row r="5" spans="1:1">
      <c r="A5" s="4" t="s">
        <v>74</v>
      </c>
    </row>
    <row r="6" spans="1:1">
      <c r="A6" s="4" t="s">
        <v>75</v>
      </c>
    </row>
    <row r="7" spans="1:1">
      <c r="A7" s="4" t="s">
        <v>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38"/>
    <col customWidth="1" max="3" min="3" width="80"/>
  </cols>
  <sheetData>
    <row r="1" spans="1:3">
      <c r="A1" s="1" t="s">
        <v>51</v>
      </c>
      <c r="B1" s="1" t="s">
        <v>52</v>
      </c>
      <c r="C1" s="2" t="s">
        <v>53</v>
      </c>
    </row>
    <row r="2" spans="1:3">
      <c r="A2" s="4" t="s">
        <v>73</v>
      </c>
    </row>
    <row r="3" spans="1:3">
      <c r="A3" s="3" t="s">
        <v>54</v>
      </c>
      <c r="B3" s="4" t="s">
        <v>55</v>
      </c>
    </row>
    <row r="4" spans="1:3">
      <c r="A4" s="4" t="s">
        <v>56</v>
      </c>
      <c r="B4" s="4" t="s">
        <v>57</v>
      </c>
      <c r="C4" s="4" t="s">
        <v>47</v>
      </c>
    </row>
    <row r="5" spans="1:3">
      <c r="A5" s="4" t="s">
        <v>58</v>
      </c>
      <c r="B5" s="4" t="s">
        <v>59</v>
      </c>
      <c r="C5" s="4" t="s">
        <v>73</v>
      </c>
    </row>
    <row r="6" spans="1:3">
      <c r="A6" s="4" t="s">
        <v>60</v>
      </c>
      <c r="B6" s="4" t="s">
        <v>61</v>
      </c>
      <c r="C6" s="4" t="s">
        <v>74</v>
      </c>
    </row>
    <row r="7" spans="1:3">
      <c r="A7" s="4" t="s">
        <v>62</v>
      </c>
      <c r="B7" s="4" t="s">
        <v>63</v>
      </c>
      <c r="C7" s="4" t="s">
        <v>72</v>
      </c>
    </row>
    <row r="8" spans="1:3">
      <c r="A8" s="4" t="s">
        <v>65</v>
      </c>
      <c r="B8" s="4" t="s">
        <v>66</v>
      </c>
      <c r="C8" s="4" t="s">
        <v>75</v>
      </c>
    </row>
    <row r="9" spans="1:3">
      <c r="A9" s="4" t="s">
        <v>67</v>
      </c>
      <c r="B9" s="4" t="s">
        <v>68</v>
      </c>
      <c r="C9" s="4" t="s">
        <v>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76</v>
      </c>
    </row>
    <row r="3" spans="1:1">
      <c r="A3" s="4" t="s">
        <v>76</v>
      </c>
    </row>
    <row r="4" spans="1:1">
      <c r="A4" s="4" t="s">
        <v>47</v>
      </c>
    </row>
    <row r="5" spans="1:1">
      <c r="A5" s="4" t="s">
        <v>77</v>
      </c>
    </row>
    <row r="6" spans="1:1">
      <c r="A6" s="4" t="s">
        <v>78</v>
      </c>
    </row>
    <row r="7" spans="1:1">
      <c r="A7" s="4" t="s">
        <v>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38"/>
    <col customWidth="1" max="3" min="3" width="80"/>
  </cols>
  <sheetData>
    <row r="1" spans="1:3">
      <c r="A1" s="1" t="s">
        <v>51</v>
      </c>
      <c r="B1" s="1" t="s">
        <v>52</v>
      </c>
      <c r="C1" s="2" t="s">
        <v>53</v>
      </c>
    </row>
    <row r="2" spans="1:3">
      <c r="A2" s="4" t="s">
        <v>76</v>
      </c>
    </row>
    <row r="3" spans="1:3">
      <c r="A3" s="3" t="s">
        <v>54</v>
      </c>
      <c r="B3" s="4" t="s">
        <v>55</v>
      </c>
    </row>
    <row r="4" spans="1:3">
      <c r="A4" s="4" t="s">
        <v>56</v>
      </c>
      <c r="B4" s="4" t="s">
        <v>57</v>
      </c>
      <c r="C4" s="4" t="s">
        <v>47</v>
      </c>
    </row>
    <row r="5" spans="1:3">
      <c r="A5" s="4" t="s">
        <v>58</v>
      </c>
      <c r="B5" s="4" t="s">
        <v>59</v>
      </c>
      <c r="C5" s="4" t="s">
        <v>76</v>
      </c>
    </row>
    <row r="6" spans="1:3">
      <c r="A6" s="4" t="s">
        <v>60</v>
      </c>
      <c r="B6" s="4" t="s">
        <v>61</v>
      </c>
      <c r="C6" s="4" t="s">
        <v>77</v>
      </c>
    </row>
    <row r="7" spans="1:3">
      <c r="A7" s="4" t="s">
        <v>62</v>
      </c>
      <c r="B7" s="4" t="s">
        <v>63</v>
      </c>
      <c r="C7" s="4" t="s">
        <v>72</v>
      </c>
    </row>
    <row r="8" spans="1:3">
      <c r="A8" s="4" t="s">
        <v>65</v>
      </c>
      <c r="B8" s="4" t="s">
        <v>66</v>
      </c>
      <c r="C8" s="4" t="s">
        <v>78</v>
      </c>
    </row>
    <row r="9" spans="1:3">
      <c r="A9" s="4" t="s">
        <v>67</v>
      </c>
      <c r="B9" s="4" t="s">
        <v>68</v>
      </c>
      <c r="C9" s="4" t="s">
        <v>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Risk_Return Summary- Hatteras A</vt:lpstr>
      <vt:lpstr>Risk_Return Detail Data- Hatter</vt:lpstr>
      <vt:lpstr>Risk_Return Summary- Hatteras L</vt:lpstr>
      <vt:lpstr>Risk_Return Detail Data- Hatte5</vt:lpstr>
      <vt:lpstr>Risk_Return Summary- Hatteras 6</vt:lpstr>
      <vt:lpstr>Risk_Return Detail Data- Hatte7</vt:lpstr>
      <vt:lpstr>Risk_Return Summary- Hatteras M</vt:lpstr>
      <vt:lpstr>Risk_Return Detail Data- Hatte9</vt:lpstr>
      <vt:lpstr>Risk_Return Summary- Hatteras10</vt:lpstr>
      <vt:lpstr>Risk_Return Detail Data- Hatt1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6:08:22Z</dcterms:created>
  <dcterms:modified xmlns:dcterms="http://purl.org/dc/terms/" xmlns:xsi="http://www.w3.org/2001/XMLSchema-instance" xsi:type="dcterms:W3CDTF">2015-12-21T16:08:22Z</dcterms:modified>
  <dc:title xmlns:dc="http://purl.org/dc/elements/1.1/">Untitled</dc:title>
  <dc:description xmlns:dc="http://purl.org/dc/elements/1.1/"/>
  <dc:subject xmlns:dc="http://purl.org/dc/elements/1.1/"/>
  <cp:keywords/>
  <cp:category/>
</cp:coreProperties>
</file>